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Reconciliation of Net Income (L"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 Additional Inform" sheetId="25" state="visible" r:id="rId25"/>
    <sheet xmlns:r="http://schemas.openxmlformats.org/officeDocument/2006/relationships" name="Stockholders' Equity - Addition" sheetId="26" state="visible" r:id="rId26"/>
    <sheet xmlns:r="http://schemas.openxmlformats.org/officeDocument/2006/relationships" name="Schedue of fair value assets me" sheetId="27" state="visible" r:id="rId27"/>
  </sheets>
  <definedNames/>
  <calcPr calcId="124519" fullCalcOnLoad="1"/>
</workbook>
</file>

<file path=xl/sharedStrings.xml><?xml version="1.0" encoding="utf-8"?>
<sst xmlns="http://schemas.openxmlformats.org/spreadsheetml/2006/main" uniqueCount="324">
  <si>
    <t>Cover Page - shares</t>
  </si>
  <si>
    <t>3 Months Ended</t>
  </si>
  <si>
    <t>Mar. 31, 2020</t>
  </si>
  <si>
    <t>May 12,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 xml:space="preserve">Haymaker Acquisition Corp. II 	</t>
  </si>
  <si>
    <t>Current Fiscal Year End Date</t>
  </si>
  <si>
    <t>--12-31</t>
  </si>
  <si>
    <t>Entity Central Index Key</t>
  </si>
  <si>
    <t>0001771908</t>
  </si>
  <si>
    <t>Entity Current Reporting Status</t>
  </si>
  <si>
    <t>Yes</t>
  </si>
  <si>
    <t>Entity Interactive Data Current</t>
  </si>
  <si>
    <t>Entity Shell Company</t>
  </si>
  <si>
    <t>true</t>
  </si>
  <si>
    <t>Entity Filer Category</t>
  </si>
  <si>
    <t>Non-accelerated Filer</t>
  </si>
  <si>
    <t>Entity Address, State or Province</t>
  </si>
  <si>
    <t>NY</t>
  </si>
  <si>
    <t>Entity Small Business</t>
  </si>
  <si>
    <t>Entity Emerging Growth Company</t>
  </si>
  <si>
    <t>Entity Ex Transition Period</t>
  </si>
  <si>
    <t>Common Units [Member]</t>
  </si>
  <si>
    <t>Trading Symbol</t>
  </si>
  <si>
    <t>HYACU</t>
  </si>
  <si>
    <t>Security Exchange Name</t>
  </si>
  <si>
    <t>NASDAQ</t>
  </si>
  <si>
    <t>Title of 12(b) Security</t>
  </si>
  <si>
    <t>Common Stock</t>
  </si>
  <si>
    <t>Common Class A [Member]</t>
  </si>
  <si>
    <t>HYAC</t>
  </si>
  <si>
    <t>Entity Common Stock, Shares Outstanding</t>
  </si>
  <si>
    <t>Warrant [Member]</t>
  </si>
  <si>
    <t>HYACW</t>
  </si>
  <si>
    <t>Common Class B [Member]</t>
  </si>
  <si>
    <t>CONDENSED BALANCE SHEETS - USD ($)</t>
  </si>
  <si>
    <t>Dec. 31, 2019</t>
  </si>
  <si>
    <t>Current assets</t>
  </si>
  <si>
    <t>Cash</t>
  </si>
  <si>
    <t>Prepaid expenses</t>
  </si>
  <si>
    <t>Total current assets</t>
  </si>
  <si>
    <t>Investments and cash held in Trust Account</t>
  </si>
  <si>
    <t>Total assets</t>
  </si>
  <si>
    <t>Current liabilities</t>
  </si>
  <si>
    <t>Accrued expenses</t>
  </si>
  <si>
    <t>Income tax payable</t>
  </si>
  <si>
    <t>Total current liabilities</t>
  </si>
  <si>
    <t>Deferred tax liability</t>
  </si>
  <si>
    <t>Deferred underwriter compensation</t>
  </si>
  <si>
    <t>Total liabilities</t>
  </si>
  <si>
    <t>Commitments</t>
  </si>
  <si>
    <t xml:space="preserve"> </t>
  </si>
  <si>
    <t>Common stock subject to possible redemption 38,100,180 and 38,116,403 shares at redemption value as of March 31, 2020 and December 31, 2019, respectively</t>
  </si>
  <si>
    <t>Stockholders' equity:</t>
  </si>
  <si>
    <t>Preferred stock, $0.0001 par value; 1,000,000 shares authorized; none issued and outstanding</t>
  </si>
  <si>
    <t>Additional paid-in capital</t>
  </si>
  <si>
    <t>Retailed earnings</t>
  </si>
  <si>
    <t>Total stockholders' equity</t>
  </si>
  <si>
    <t>Total liabilities and stockholders' equity</t>
  </si>
  <si>
    <t>Common Class A</t>
  </si>
  <si>
    <t>Common Class B</t>
  </si>
  <si>
    <t>CONDENSED 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sized</t>
  </si>
  <si>
    <t>Common stock shares issued</t>
  </si>
  <si>
    <t>Common stock shares outstanding</t>
  </si>
  <si>
    <t>CONDENSED STATEMENTS OF OPERATIONS</t>
  </si>
  <si>
    <t>Mar. 31, 2020USD ($)$ / sharesshares</t>
  </si>
  <si>
    <t>Income Statement [Abstract]</t>
  </si>
  <si>
    <t>Operating costs</t>
  </si>
  <si>
    <t>Loss from operations</t>
  </si>
  <si>
    <t>Other income:</t>
  </si>
  <si>
    <t>Interest income</t>
  </si>
  <si>
    <t>Unrealized gain on securities held in Trust Account</t>
  </si>
  <si>
    <t>Other income</t>
  </si>
  <si>
    <t>Income before provision for income taxes</t>
  </si>
  <si>
    <t>Provision for income taxes</t>
  </si>
  <si>
    <t>Net income</t>
  </si>
  <si>
    <t>Weighted average shares outstanding, basic and diluted | shares</t>
  </si>
  <si>
    <t>[1]</t>
  </si>
  <si>
    <t>Basic and diluted net loss per common share | $ / shares</t>
  </si>
  <si>
    <t>[2]</t>
  </si>
  <si>
    <t>Excludes an aggregate of up to 38,100,180 shares subject to redemption for the three months ended March 31, 2020 and excludes an aggregate of 1,125,000 shares held by the sponsor that were subject to forfeiture to the extent that the underwriter’s over-allotment is not exercised in full the period from February 13, 2019 (date of inception) through March 31, 2019.</t>
  </si>
  <si>
    <t>Net loss per common share – basic and diluted excludes income attributable to shares subject to possible redemption of $1,314,389 for the three months ended March 31, 2020.</t>
  </si>
  <si>
    <t>CONDENSED STATEMENTS OF OPERATIONS (Parenthetical)</t>
  </si>
  <si>
    <t>Mar. 31, 2020USD ($)shares</t>
  </si>
  <si>
    <t>Income attributable to common stock subject to possible redemption | $</t>
  </si>
  <si>
    <t>Sponsor [Member]</t>
  </si>
  <si>
    <t>Common Stock Subject To Forfeiture</t>
  </si>
  <si>
    <t>CONDENSED STATEMENTS OF CHANGES IN STOCKHOLDERS' EQUITY - USD ($)</t>
  </si>
  <si>
    <t>Total</t>
  </si>
  <si>
    <t>Additional Paid-in Capital [Member]</t>
  </si>
  <si>
    <t>Retained Earnings [Member]</t>
  </si>
  <si>
    <t>Balance at Feb. 12, 2019</t>
  </si>
  <si>
    <t>Balance (in shares) at Feb. 12, 2019</t>
  </si>
  <si>
    <t>Sale of Class B common stock to Sponsor</t>
  </si>
  <si>
    <t>Sale of Class B common stock to Sponsor (in shares)</t>
  </si>
  <si>
    <t>Balance at Mar. 31, 2019</t>
  </si>
  <si>
    <t>Balance (in shares) at Mar. 31, 2019</t>
  </si>
  <si>
    <t>Balance at Dec. 31, 2019</t>
  </si>
  <si>
    <t>Balance (in shares) at Dec. 31, 2019</t>
  </si>
  <si>
    <t>Common stock subject to redemption</t>
  </si>
  <si>
    <t>Common stock subject to redemption (in shares)</t>
  </si>
  <si>
    <t>Balance at Mar. 31, 2020</t>
  </si>
  <si>
    <t>Balance (in shares) at Mar. 31, 2020</t>
  </si>
  <si>
    <t>CONDENSED STATEMENTS OF CASH FLOWS - USD ($)</t>
  </si>
  <si>
    <t>2 Months Ended</t>
  </si>
  <si>
    <t>Mar. 31, 2019</t>
  </si>
  <si>
    <t>Cash Flows from Operating Activities:</t>
  </si>
  <si>
    <t>Adjustments to reconcile net income to net cash used in operating activities:</t>
  </si>
  <si>
    <t>Interest earned on marketable securities held in Trust Account</t>
  </si>
  <si>
    <t>Unrealized gain on marketable securities held in Trust Account</t>
  </si>
  <si>
    <t>Changes in operating assets and liabilities:</t>
  </si>
  <si>
    <t>Accounts payable and accrued expenses</t>
  </si>
  <si>
    <t>Net cash used in operating activities</t>
  </si>
  <si>
    <t>Cash Flows from Investing Activities:</t>
  </si>
  <si>
    <t>Cash withdraw from Trust Account to pay franchise taxes</t>
  </si>
  <si>
    <t>Net cash provided by investing activities</t>
  </si>
  <si>
    <t>Cash Flows from Financing Activities:</t>
  </si>
  <si>
    <t>Proceeds from sale of Class B common stock to Sponsor</t>
  </si>
  <si>
    <t>Proceeds from Sponsor note</t>
  </si>
  <si>
    <t>Payment of offering costs</t>
  </si>
  <si>
    <t>Net cash provided by financing activities</t>
  </si>
  <si>
    <t>Net Change in Cash</t>
  </si>
  <si>
    <t>Cash – Beginning</t>
  </si>
  <si>
    <t>Cash – Ending</t>
  </si>
  <si>
    <t>Non-Cash investing and financing activities:</t>
  </si>
  <si>
    <t>Change in value of common stock subject to possible redemption</t>
  </si>
  <si>
    <t>Description of Organization and Business Operations</t>
  </si>
  <si>
    <t>Organization, Consolidation and Presentation of Financial Statements [Abstract]</t>
  </si>
  <si>
    <t xml:space="preserve">Note 1—Description of Organization and Business Operations Organization and General Haymaker Acquisition Corp. II (the “Company”) was incorporated in Delaware on February 13, 2019. The Company was formed for the purpose of effecting a merger, capital stock exchange, asset acquisition, stock purchase, reorganization or similar business combination with one or more businesses (the “Initial Business Combination”). The Company intends to acquire and operate a business in the consumer and consumer-related products and services industries. However, the Company is not limited to these industries and may pursue a business combination opportunity in any business or industry it chooses and may pursue a company with operations or opportunities outside of the United States. At March 31, 2020, the Company had not yet commenced operations. All activity through March 31, 2020 relates to the Company’s formation, its initial public offering (“Initial Public Offering”), which is described below and since the Initial Public Offering, the search for a target business to acquire. The Company will not generate any operating revenues until after completion of its Initial Business Combination, at the earliest. The Company will generate non-operating income The registration statement for the Company’s Initial Public Offering was declared effective on June 6, 2019. On June 11, 2019, the Company consummated the Initial Public Offering of 40,000,000 units (“Units” and, with respect to the Class A common stock included in the Units sold, the “Public Shares”), generating gross proceeds of $400,000,000, which is described in Note 3. Simultaneously with the closing of the Initial Public Offering, the Company consummated the sale of 6,000,000 warrants at a price of $1.50 per warrant (“Placement Warrants”) in a private placement, generating gross proceeds of $9,000,000. Of this amount, Haymaker Sponsor II, LLC (the “Sponsor”) purchased 5,550,000 Placement Warrants for $8,325,000, Cantor Fitzgerald &amp; Co. (“Cantor”) purchased 383,333 Placement Warrants for $575,000 and Stifel, Nicolaus &amp; Company, Incorporated (“Stifel”) purchased 66,667 Placement Warrants for $100,000. Each Placement Warrant is exercisable to purchase one whole share of the Company’s Class A common stock at $11.50 per share. The Placement Warrants are identical to the warrants sold in the Initial Public Offering subject to limited exceptions, which are described in Note 4. Following the closing of the Initial Public Offering on June 11, 2019, an amount of $400,000,000 ($10.00 per Unit) from the net proceeds of the sale of the Units in the Initial Public Offering and the Placement Warrants was placed in a trust account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ransaction costs amounted to $22,562,030, consisting of $7,000,000 of underwriting fees, $15,000,000 of deferred underwriting fees and $562,030 of Initial Public Offering costs. In addition, $1,444,570 of cash was held outside of the Trust Account on June 11, 2019 and was available for working capital purposes. Initial Business Combination The Company’s management has broad discretion with respect to the specific application of the net proceeds of the Initial Public Offering, although substantially all of the remaining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or more of the Public Shares, without the prior consent of the Company.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Accounting Standards Codification (“ASC”) 480, “Distinguishing Liabilities from Equity.”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t more than ten business days thereafter, subject to lawfully available funds therefor, redeem the Public Shares, at a per-share price, The Trust Account The proceeds held in the Trust Account will be invested only in U.S. government treasury bills with a maturity of one hundred eighty-five (185) days or less or in money market funds that meet certain conditions under Rule 2a-7 under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sold in the Initial Public Offering that have been properly tendered in connection with a stockholder vote to amend the Company’s amended and restated certificate of incorporation to modify the substance or timing of its obligation to redeem 100% of the Public Shares if it does not complete the Initial Business Combination within 24 months from the closing of the Initial Public Offering; and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si>
  <si>
    <t>Summary of Significant Accounting Policies</t>
  </si>
  <si>
    <t>Accounting Policies [Abstract]</t>
  </si>
  <si>
    <t xml:space="preserve">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unaudited interim condensed financial statements should be read in conjunction with the audited financial statements included in the Form 10-K Liquidity and Going Concern As of March 31, 2020 and December 31, 2019, the Company had a balance of cash of $589,282 and $816,926, respectively. The Company intends to use substantially all of the funds held in the Trust Account, including any amounts representing interest earned on the Trust Account (less taxes payable and deferred underwriting commissions) to complete its Initial Business Combination. The accompanying financial statements have been prepared assuming that the Company will continue as a going concern. The Company has incurred significant losses and may require additional funds to meet its obligations and sustain its operations. The Company cannot provide any assurance that additional financing will be available to it on commercially acceptable terms, if at all. These conditions raise substantial doubt about the Company’s ability to continue as a going concern for one year from the issuancedateofthisForm10-Q. Thes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Investments and Cash Held in Trust Account At March 31, 2020, the assets held in the Trust Account were held in cash and U.S. Treasury Bills.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The Company recognizes accrued interest and penalties related to unrecognized tax benefits as income tax expense. No amounts were accrued for the payment of interest and penalties at March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loss) applicable to common stockholders by the weighted average number of common shares outstanding during the period, less common shares that were subject to forfeiture or redemption. At March 31, 2020, the Company did not have any dilutive securities and other contracts that could, potentially, be exercised or converted into common stock and then share in the earnings of the Company under the treasury stock method. The Company has not considered the effect of warrants sold in the Public Offering and Private Placement to purchase 19,333,333 shares in the calculation of diluted loss per share, since the exercise of the warrants is contingent upon the occurrence of future events. As a result, diluted loss per common share is the same as basic loss per common share for the period.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2020 Net Income $ 1,173,848 Less: Income attributable to common stock subject to possible redemption (1,314,389 ) Adjusted net loss $ (140,541 ) Weighted average shares outstanding, basic and diluted 11,883,597 Basic and diluted net loss per common share $ (0.01 ) Concentration of Credit Risk Financial instruments that potentially subject the Company to concentration of credit risk consist of cash accounts in a financial institution which, at times may exceed the Federal depository insurance coverage of $250,000. At March 31, 202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standards, if currently adopted, would have a material effect on the Company’s financial statements. </t>
  </si>
  <si>
    <t>Initial Public Offering</t>
  </si>
  <si>
    <t>Public offering Abstract [Abstract]</t>
  </si>
  <si>
    <t>3. INITIAL PUBLIC OFFERING Pursuant to the Initial Public Offering, the Company sold 40,000,000 Units at a purchase price of $10.00 per Unit. Each Unit consists of one share of Class A common stock and one-third</t>
  </si>
  <si>
    <t>Private Placement</t>
  </si>
  <si>
    <t>Private Placement Abstract [Abstract]</t>
  </si>
  <si>
    <t xml:space="preserve">4. PRIVATE PLACEMENT Simultaneously with the closing of the Initial Public Offering, the Company consummated the sale of 6,000,000 Placement Warrants at a price of $1.50 per warrant in a private placement, generating gross proceeds of $9,000,000. Of this amount, the Sponsor purchased 5,550,000 Placement Warrants for $8,325,000, Cantor purchased 383,333 Placement Warrants for $575,000 and Stifel purchased 66,667 Placement Warrants for $100,000. Each Placement Warrant is exercisable to purchase one whole share of the Company’s Class A common stock at $11.50 per share. The Placement Warrants are identical to the warrants sold as part of the units in the Initial Public Offering, except that the Placement Warrants are non-redeemable The Sponsor and the Company’s officers and directors have agreed, subject to limited exceptions, not to transfer, assign or sell any of their Placement Warrants until 30 days after the completion of the Initial Business Combination. Additionally, for so long as the Placement Warrants are held by Cantor, Stifel or their designees or affiliates, they may not be exercised after five years from the effective date of the registration statement for the Company’s Initial Public Offering. </t>
  </si>
  <si>
    <t>Related Party Transactions</t>
  </si>
  <si>
    <t>Related Party Transactions [Abstract]</t>
  </si>
  <si>
    <t xml:space="preserve">5. RELATED PARTY TRANSACTIONS Founder Shares On March 15, 2019, the Company issued an aggregate of 8,625,000 shares of Class B common stock to the Sponsor (“Founder Shares”) for an aggregate purchase price of $25,000. On June 6, 2019, the Company effected a 1.16666667 for 1 stock dividend for each share of Class B common stock outstanding, resulting in the Sponsor holding an aggregate of 10,062,500 Founder Shares (up to 1,312,500 shares of which were subject to forfeiture depending on the extent to which the underwriter’s over-allotment option was exercised). The Sponsor has forfeited, as the result of the partial exercise of the over-allotment option of the underwriter, 62,500 of these Founder Shares, resulting in the Sponsor holding 10,000,000 Founder Shares, which is 20% of the Company’s issued and outstanding shares. one-for-one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ursuant to the letter agreement, the Sponsor, officers and directors have agreed to vote any Founder Shares held by them and any Public Shares purchased during or after this offering (including in open market and privately negotiated transactions) in favor of the Initial Business Combination. Administrative Services Agreement The Company entered into an agreement whereby, commencing on June 7, 2019 through the earlier of the consummation of the Initial Business Combination or the Company’s liquidation, the Company will pay the Sponsor a monthly fee of $20,000 for office space, utilities and administrative support. For the three months ended March 31, 2020, the Company incurred and paid $60,000 of expenses. Related Party Loans On March 15, 2019, the Sponsor loaned the Company an aggregate of up to $300,000 to cover expenses related to the Initial Public Offering pursuant to a promissory note (the “Note”). The Note was non-interest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50 per warrant that would be identical to Placement Warrants, including as to exercise price, exercisability and exercise period. </t>
  </si>
  <si>
    <t>Commitments and Contingencies Disclosure [Abstract]</t>
  </si>
  <si>
    <t xml:space="preserve">6. COMMITMENTS Registration Rights The holders of Founder Shares,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Notwithstanding the foregoing, Cantor, Stifel and their designees may not exercise their demand and “piggyback” registration rights after five (5) and seven (7) years after the effective date of the registration statement and may not exercise their demand rights on more than one occasion. The holders of Founder Shares, Placement Warrants and warrants that may be issued upon conversion of Working Capital Loans will not be able to sell these securities until the termination of the applicable lock-up period Underwriting Agreement The underwriters were paid a cash underwriting discount of two percent (2.0%) of the gross proceeds of the Initial Public Offering of $350,000,000, or $7,000,000. In addition, the underwriters have earned an additional 3.5% on $350,000,000 of the gross proceeds of the Initial Public Offering, or $12,250,000, plus an additional 5.5% of the gross proceeds from the over-allotment, or $2,750,000 (“Deferred Underwriting Commission”) that will be paid upon consummation of the Company’s Initial Business Combination. This commitment of $15,000,000 has been recorded as Deferred Underwriter Compensation in the balance sheet as of March 31, 2020. The underwriting agreement provides that the deferred underwriting discount will be waived by the underwriter if the Company does not complete its Initial Business Combination. A portion of the Deferred Underwriter Compensation (up to a maximum $3,243,750) may be paid to Stifel or other third parties that did not participate in the Initial Public Offering (but who are members of FINRA) that assist the Company in consummating an Initial Business Combination. The election to make such payments to third parties will be solely at the discretion of the Company’s management team, and such third parties will be selected by the Company’s management team in their sole and absolute discretion; provided, that no single third party (together with its affiliates) may be paid an amount in excess of the portion of the aggregate Deferred Underwriting Commission paid to the underwriter unless the parties otherwise agree. </t>
  </si>
  <si>
    <t>Stockholders' Equity</t>
  </si>
  <si>
    <t>Stockholders' Equity Note [Abstract]</t>
  </si>
  <si>
    <t xml:space="preserve">7. STOCKHOLDERS’ EQUITY Preferred Stock Class A Common Stock Class B Common Stock one-for-one e Initial Public Offering as-converted Holders of Class A common stock and Class B common stock will vote together as a single class on all matters submitted to a vote of stockholders except as required by law.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 if, and only if, the reported last sale price of the Class A common stock equals or exceeds $18.00 per shar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lacement Warrants The Sponsor, Cantor, and Stifel purchased an aggregate of 6,000,000 Placement Warrants at a price of $1.50 per whole warrant in a private placement that occurred simultaneously with the closing of the Initial Public Offering. Each whole Placement Warrant is exercisable for one whole share of the Company’s Class A common stock at a price of $11.50 per share. These Placement Warrants will be non-redeemable and If holders of th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lacement Warrants (including the Class A common stock issuable upon exercise of any of these warrants) until the date that is 30 days after the date the Company completes its Initial Business Combination. </t>
  </si>
  <si>
    <t>Fair Value Measurements</t>
  </si>
  <si>
    <t>Fair Value Disclosures [Abstract]</t>
  </si>
  <si>
    <t xml:space="preserve">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Assets: Cash and marketable securities held in Trust Account 1 $ 405,943,843 $ 404,362,721 </t>
  </si>
  <si>
    <t>Subsequent Events</t>
  </si>
  <si>
    <t>Subsequent Events [Abstract]</t>
  </si>
  <si>
    <t xml:space="preserve">9. SUBSEQUENT EVENTS The Company evaluates subsequent events and transactions that occur after the balance sheet date up to the date that the financial statements were issued. Based on this review, the Company did not identify any subsequent events that would have required adjustment or disclosure in the financial statement.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unaudited interim condensed financial statements should be read in conjunction with the audited financial statements included in the Form 10-K</t>
  </si>
  <si>
    <t>Liquidity and Going Concern</t>
  </si>
  <si>
    <t xml:space="preserve">Liquidity and Going Concern As of March 31, 2020 and December 31, 2019, the Company had a balance of cash of $589,282 and $816,926, respectively. The Company intends to use substantially all of the funds held in the Trust Account, including any amounts representing interest earned on the Trust Account (less taxes payable and deferred underwriting commissions) to complete its Initial Business Combination. The accompanying financial statements have been prepared assuming that the Company will continue as a going concern. The Company has incurred significant losses and may require additional funds to meet its obligations and sustain its operations. The Company cannot provide any assurance that additional financing will be available to it on commercially acceptable terms, if at all. These conditions raise substantial doubt about the Company’s ability to continue as a going concern for one year from the issuancedateofthisForm10-Q. These financial statements do not include any adjustments relating to the recovery of the recorded assets or the classification of the liabilities that might be necessary should the Company be unable to continue as a going concern. </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March 31, 2020. </t>
  </si>
  <si>
    <t>Investments and Cash Held in Trust Account</t>
  </si>
  <si>
    <t xml:space="preserve">Investments and Cash Held in Trust Account At March 31, 2020, the assets held in the Trust Account were held in cash and U.S. Treasury Bills. </t>
  </si>
  <si>
    <t>Common Stock Subject to Possible Redemption</t>
  </si>
  <si>
    <t xml:space="preserve">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
  </si>
  <si>
    <t>Income Taxes</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The Company recognizes accrued interest and penalties related to unrecognized tax benefits as income tax expense. No amounts were accrued for the payment of interest and penalties at March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
  </si>
  <si>
    <t>Net Income (Loss) Per Common Share</t>
  </si>
  <si>
    <t xml:space="preserve">Net Income (Loss) Per Common Share Net income (loss) per common share is computed by dividing net income (loss) applicable to common stockholders by the weighted average number of common shares outstanding during the period, less common shares that were subject to forfeiture or redemption. At March 31, 2020, the Company did not have any dilutive securities and other contracts that could, potentially, be exercised or converted into common stock and then share in the earnings of the Company under the treasury stock method. The Company has not considered the effect of warrants sold in the Public Offering and Private Placement to purchase 19,333,333 shares in the calculation of diluted loss per share, since the exercise of the warrants is contingent upon the occurrence of future events. As a result, diluted loss per common share is the same as basic loss per common share for the period.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2020 Net Income $ 1,173,848 Less: Income attributable to common stock subject to possible redemption (1,314,389 ) Adjusted net loss $ (140,541 ) Weighted average shares outstanding, basic and diluted 11,883,597 Basic and diluted net loss per common share $ (0.01 ) </t>
  </si>
  <si>
    <t>Concentration of Credit Risk</t>
  </si>
  <si>
    <t xml:space="preserve">Concentration of Credit Risk Financial instruments that potentially subject the Company to concentration of credit risk consist of cash accounts in a financial institution which, at times may exceed the Federal depository insurance coverage of $250,000. At March 31, 2020, the Company had not experienced losses on these accounts and management believes the Company is not exposed to significant risks on such accounts. </t>
  </si>
  <si>
    <t>Fair Value of Financial Instruments</t>
  </si>
  <si>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si>
  <si>
    <t>Recently Issued Accounting Standards</t>
  </si>
  <si>
    <t xml:space="preserve">Recently Issued Accounting Standards Management does not believe that any recently issued, but not yet effective, accounting standards, if currently adopted, would have a material effect on the Company’s financial statements. </t>
  </si>
  <si>
    <t>Summary of Significant Accounting Policies (Tables)</t>
  </si>
  <si>
    <t>Reconciliation of Net Income (Loss) per Common Share</t>
  </si>
  <si>
    <t xml:space="preserve">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2020 Net Income $ 1,173,848 Less: Income attributable to common stock subject to possible redemption (1,314,389 ) Adjusted net loss $ (140,541 ) Weighted average shares outstanding, basic and diluted 11,883,597 Basic and diluted net loss per common share $ (0.01 ) </t>
  </si>
  <si>
    <t>Description of Organization and Business Operations - Additional information (Details) - USD ($)</t>
  </si>
  <si>
    <t>1 Months Ended</t>
  </si>
  <si>
    <t>Jun. 11, 2019</t>
  </si>
  <si>
    <t>proceeds from issue of warrants</t>
  </si>
  <si>
    <t>Cash was Held out side Trust Account</t>
  </si>
  <si>
    <t>Percentag of assets held in trust fairvalue</t>
  </si>
  <si>
    <t>80.00%</t>
  </si>
  <si>
    <t>Net tangible assets to be maintained for redemption of public shares</t>
  </si>
  <si>
    <t>Business combination redeeming of shares conditions</t>
  </si>
  <si>
    <t>restricted from redeeming its shares with respect to more than an aggregate of 15% of the shares or more of the Public Shares, without the prior consent of the Company</t>
  </si>
  <si>
    <t>Interest to pay dissolution expense</t>
  </si>
  <si>
    <t>Trust account withdraw conditions</t>
  </si>
  <si>
    <t>(i) the completion of the Initial Business Combination; (ii) the redemption of any Public Shares sold in the Initial Public Offering that have been properly tendered in connection with a stockholder vote to amend the Company&amp;#8217;s amended and restated certificate of incorporation to modify the substance or timing of its obligation to redeem 100% of the Public Shares if it does not complete the Initial Business Combination within 24 months from the closing of the Initial Public Offering; and (iii) the redemption of 100% of the Public Shares if the Company is unable to complete an Initial Business Combination within 24 months from the closing of the Initial Public Offering</t>
  </si>
  <si>
    <t>Trust account indemnity description</t>
  </si>
  <si>
    <t>reduce the amount of funds in the Trust Account to below (i) $10.00 per Public Share or (ii)&amp;#160;such lesser amount per Public Share held in the Trust Account as of the date of the liquidation of the Trust Account due to reductions in the value of the trust assets</t>
  </si>
  <si>
    <t>IPO [Member]</t>
  </si>
  <si>
    <t>Capital Units Sold</t>
  </si>
  <si>
    <t>Proceeds from issue of shares</t>
  </si>
  <si>
    <t>Price Per Capital Unit</t>
  </si>
  <si>
    <t>Private Placement [Member]</t>
  </si>
  <si>
    <t>Warrants Issued</t>
  </si>
  <si>
    <t>Warrant per price</t>
  </si>
  <si>
    <t>Exercise price of warrant</t>
  </si>
  <si>
    <t>Private Placement [Member] | Cantor Fizgerald co [Member]</t>
  </si>
  <si>
    <t>Private Placement [Member] | Nicolaus co [Member]</t>
  </si>
  <si>
    <t>Private Placement [Member] | Sponsor [Member]</t>
  </si>
  <si>
    <t>IPO And Private Placement [Member]</t>
  </si>
  <si>
    <t>Assets held in trust</t>
  </si>
  <si>
    <t>Transaction costs</t>
  </si>
  <si>
    <t>Underwriting fees</t>
  </si>
  <si>
    <t>Deferred Underwriting fees</t>
  </si>
  <si>
    <t>Inititial Public Offering Costs</t>
  </si>
  <si>
    <t>Summary of Significant Accounting Policies -Additional Information (Details) - USD ($)</t>
  </si>
  <si>
    <t>Cash, FDIC Insured Amount</t>
  </si>
  <si>
    <t>Cash And Cash Equivalents</t>
  </si>
  <si>
    <t>Anti dilutive securities</t>
  </si>
  <si>
    <t>Reconciliation of Net Income (Loss) per Common Share (Details) - USD ($)</t>
  </si>
  <si>
    <t>Less: Income attributable to common stock subject to possible redemption</t>
  </si>
  <si>
    <t>Adjusted net loss</t>
  </si>
  <si>
    <t>Weighted average shares outstanding, basic and diluted</t>
  </si>
  <si>
    <t>Basic and diluted net loss per common share</t>
  </si>
  <si>
    <t>Initial Public Offering - Additional Information (Details) - $ / shares</t>
  </si>
  <si>
    <t>Redeemable Warrant [Member]</t>
  </si>
  <si>
    <t>Description of Number Of Securities In Each Warrant</t>
  </si>
  <si>
    <t>Each Unit consists of one share of Class A common stock and one-third of one redeemable warrant (&amp;#8220;Redeemable Warrant&amp;#8221;).</t>
  </si>
  <si>
    <t>Requisites For Warrants To Become Exercisable</t>
  </si>
  <si>
    <t>The Redeemable Warrants will become exercisable on the later of 30 days after the completion of the Initial Business Combination or 12 months from the closing of the Initial Public Offering</t>
  </si>
  <si>
    <t>Private Placement - Additional Information (Details) - USD ($)</t>
  </si>
  <si>
    <t>Description of requisites to issue placement warrants</t>
  </si>
  <si>
    <t>The Sponsor and the Company&amp;#8217;s officers and directors have agreed, subject to limited exceptions, not to transfer, assign or sell any of their Placement Warrants until 30 days after the completion of the Initial Business Combination.</t>
  </si>
  <si>
    <t>Description of requisites for exercise of placement warrants</t>
  </si>
  <si>
    <t>Additionally, for so long as the Placement Warrants are held by Cantor, Stifel or their designees or affiliates, they may not be exercised after five years from the effective date of the registration statement for the Company&amp;#8217;s Initial Public Offering.</t>
  </si>
  <si>
    <t>Description of warrants to be exercisable</t>
  </si>
  <si>
    <t>the Placement Warrants will become exercisable on the later of 30 days after the completion of the Initial Business Combination or 12 months from the closing of the Initial Public Offering.</t>
  </si>
  <si>
    <t>Private Placement [Member] | Cantor [Member]</t>
  </si>
  <si>
    <t>Private Placement [Member] | Stifel [Member]</t>
  </si>
  <si>
    <t>Related Party Transactions - Additional Information (Details) - USD ($)</t>
  </si>
  <si>
    <t>Jun. 06, 2019</t>
  </si>
  <si>
    <t>Jun. 07, 2019</t>
  </si>
  <si>
    <t>Mar. 15, 2019</t>
  </si>
  <si>
    <t>Value Of Founder Shares issued</t>
  </si>
  <si>
    <t>Description Of Stock Dividend Effected</t>
  </si>
  <si>
    <t>On June 6, 2019, the Company effected a 1.16666667 for 1 stock dividend for each share of Class B common stock outstanding</t>
  </si>
  <si>
    <t>the Company effected a 1.16666667 for 1 stock dividend for each share of Class B common stock outstanding</t>
  </si>
  <si>
    <t>Requisites To Satisfy For Selling the Founder Shares Upon Acceptance of Initial Stockholders</t>
  </si>
  <si>
    <t>(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8217;s stockholders having the right to exchange their shares of common stock for cash, securities or other property.</t>
  </si>
  <si>
    <t>Working Capital Loans Available For Conversion Into Warrants</t>
  </si>
  <si>
    <t>Working Capital Warrants Exercise Price</t>
  </si>
  <si>
    <t>Administrative Services Agreement [Member]</t>
  </si>
  <si>
    <t>Business Acquisition or Liquidation Cost</t>
  </si>
  <si>
    <t>Payment Of Business Combination Expense</t>
  </si>
  <si>
    <t>Founder Shares Issued</t>
  </si>
  <si>
    <t>Founder Shares Outstanding</t>
  </si>
  <si>
    <t>Founder Shares [Member]</t>
  </si>
  <si>
    <t>Equity Method Investment, Ownership Percentage</t>
  </si>
  <si>
    <t>20.00%</t>
  </si>
  <si>
    <t>Founder [Member]</t>
  </si>
  <si>
    <t>Founder Shares Forfeited</t>
  </si>
  <si>
    <t>Founder [Member] | Over Allotment Exercise [Member]</t>
  </si>
  <si>
    <t>Founder Shares Subject to Forfeiture</t>
  </si>
  <si>
    <t>Founder [Member] | Common Class B [Member]</t>
  </si>
  <si>
    <t>Sponsor [Member] | Commercial Paper [Member]</t>
  </si>
  <si>
    <t>Line of credit maximum borrowing capacity</t>
  </si>
  <si>
    <t>Repayment of debt</t>
  </si>
  <si>
    <t>Sponsor [Member] | Founder Shares [Member]</t>
  </si>
  <si>
    <t>Commitments - Additional Information (Details)</t>
  </si>
  <si>
    <t>Mar. 31, 2020USD ($)</t>
  </si>
  <si>
    <t>Deferred underwritting fee</t>
  </si>
  <si>
    <t>Maximum [Member]</t>
  </si>
  <si>
    <t>Deferred underwriting compensation planned to pay</t>
  </si>
  <si>
    <t>Underwriting Payment One [Member]</t>
  </si>
  <si>
    <t>Percentage of underwriting discount paid on gross proceeds</t>
  </si>
  <si>
    <t>(2.00%)</t>
  </si>
  <si>
    <t>Underwriting Payment One [Member] | Payment Option One [Member]</t>
  </si>
  <si>
    <t>Proceeds from public offering</t>
  </si>
  <si>
    <t>Underwriting Payment One [Member] | Payment Option Two [Member]</t>
  </si>
  <si>
    <t>Underwriting Payment Two [Member]</t>
  </si>
  <si>
    <t>3.50%</t>
  </si>
  <si>
    <t>Underwriting Payment Two [Member] | Payment Option One [Member]</t>
  </si>
  <si>
    <t>Underwriting Payment Two [Member] | Payment Option Two [Member]</t>
  </si>
  <si>
    <t>Underwriting Payment Three [Member]</t>
  </si>
  <si>
    <t>5.50%</t>
  </si>
  <si>
    <t>Stockholders' Equity - Additional Information (Details) - $ / shares</t>
  </si>
  <si>
    <t>Preferred Stock Number Of Shares Authorised</t>
  </si>
  <si>
    <t>Preferred Stock Par Value Of Each Share</t>
  </si>
  <si>
    <t>Common Stock Voting Rights</t>
  </si>
  <si>
    <t>Holders of the Company&amp;#8217;s Class A common stock are entitled to one vote for each share.</t>
  </si>
  <si>
    <t>Redemption Price Per Warrant</t>
  </si>
  <si>
    <t>Sale Price Of Common Stock Per Share</t>
  </si>
  <si>
    <t>Exercise Price Descriptions Of Adjustment Thereto</t>
  </si>
  <si>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amp;#8217;s common stock during the 20 trading day period starting on the trading day prior to the day on which the Initial Business Combination is consummated (such price, the &amp;#8220;Market Value&amp;#8221;)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si>
  <si>
    <t>Exercise Price Per Unit Of Warrant That Is Redeemable</t>
  </si>
  <si>
    <t>Issue Price Per Warrant</t>
  </si>
  <si>
    <t>Class Of Warrants and Rights Issued</t>
  </si>
  <si>
    <t>Minimum [Member]</t>
  </si>
  <si>
    <t>Minimum Notice Period For Warrant Redemption</t>
  </si>
  <si>
    <t>30 days</t>
  </si>
  <si>
    <t>Common Stock That The Company Is Authorised To Issue</t>
  </si>
  <si>
    <t>Common Stock Par Value Of Each Share</t>
  </si>
  <si>
    <t>Terms And Conditions Of Exercise Of Rights Pursuant To Warrants</t>
  </si>
  <si>
    <t>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t>
  </si>
  <si>
    <t>Percentage Of Shares Outstanding Upon IPO Completion</t>
  </si>
  <si>
    <t>Schedue of fair value assets measured on recurring basis (Details) - USD ($)</t>
  </si>
  <si>
    <t>Assets:</t>
  </si>
  <si>
    <t>Cash and marketable securities held in Trust Account</t>
  </si>
  <si>
    <t>Fair Value, Inputs, Level 1 [Member] | Fair Value, Measurements, Recurring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25</v>
      </c>
    </row>
    <row r="18" spans="1:3">
      <c r="A18" s="4" t="s">
        <v>31</v>
      </c>
      <c r="B18" s="4" t="s">
        <v>25</v>
      </c>
    </row>
    <row r="19" spans="1:3">
      <c r="A19" s="4" t="s">
        <v>32</v>
      </c>
      <c r="B19" s="4" t="s">
        <v>8</v>
      </c>
    </row>
    <row r="20" spans="1:3">
      <c r="A20" s="4" t="s">
        <v>33</v>
      </c>
    </row>
    <row r="21" spans="1:3">
      <c r="A21" s="3" t="s">
        <v>4</v>
      </c>
    </row>
    <row r="22" spans="1:3">
      <c r="A22" s="4" t="s">
        <v>34</v>
      </c>
      <c r="B22" s="4" t="s">
        <v>35</v>
      </c>
    </row>
    <row r="23" spans="1:3">
      <c r="A23" s="4" t="s">
        <v>36</v>
      </c>
      <c r="B23" s="4" t="s">
        <v>37</v>
      </c>
    </row>
    <row r="24" spans="1:3">
      <c r="A24" s="4" t="s">
        <v>38</v>
      </c>
      <c r="B24" s="4" t="s">
        <v>39</v>
      </c>
    </row>
    <row r="25" spans="1:3">
      <c r="A25" s="4" t="s">
        <v>40</v>
      </c>
    </row>
    <row r="26" spans="1:3">
      <c r="A26" s="3" t="s">
        <v>4</v>
      </c>
    </row>
    <row r="27" spans="1:3">
      <c r="A27" s="4" t="s">
        <v>34</v>
      </c>
      <c r="B27" s="4" t="s">
        <v>41</v>
      </c>
    </row>
    <row r="28" spans="1:3">
      <c r="A28" s="4" t="s">
        <v>36</v>
      </c>
      <c r="B28" s="4" t="s">
        <v>37</v>
      </c>
    </row>
    <row r="29" spans="1:3">
      <c r="A29" s="4" t="s">
        <v>38</v>
      </c>
      <c r="B29" s="4" t="s">
        <v>39</v>
      </c>
    </row>
    <row r="30" spans="1:3">
      <c r="A30" s="4" t="s">
        <v>42</v>
      </c>
      <c r="C30" s="5" t="n">
        <v>40000000</v>
      </c>
    </row>
    <row r="31" spans="1:3">
      <c r="A31" s="4" t="s">
        <v>43</v>
      </c>
    </row>
    <row r="32" spans="1:3">
      <c r="A32" s="3" t="s">
        <v>4</v>
      </c>
    </row>
    <row r="33" spans="1:3">
      <c r="A33" s="4" t="s">
        <v>34</v>
      </c>
      <c r="B33" s="4" t="s">
        <v>44</v>
      </c>
    </row>
    <row r="34" spans="1:3">
      <c r="A34" s="4" t="s">
        <v>36</v>
      </c>
      <c r="B34" s="4" t="s">
        <v>37</v>
      </c>
    </row>
    <row r="35" spans="1:3">
      <c r="A35" s="4" t="s">
        <v>38</v>
      </c>
      <c r="B35" s="4" t="s">
        <v>39</v>
      </c>
    </row>
    <row r="36" spans="1:3">
      <c r="A36" s="4" t="s">
        <v>45</v>
      </c>
    </row>
    <row r="37" spans="1:3">
      <c r="A37" s="3" t="s">
        <v>4</v>
      </c>
    </row>
    <row r="38" spans="1:3">
      <c r="A38" s="4" t="s">
        <v>42</v>
      </c>
      <c r="C38"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59</v>
      </c>
    </row>
    <row r="4" spans="1:2">
      <c r="A4" s="4" t="s">
        <v>61</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198</v>
      </c>
      <c r="B1" s="2" t="s">
        <v>199</v>
      </c>
      <c r="C1" s="2" t="s">
        <v>122</v>
      </c>
      <c r="D1" s="2" t="s">
        <v>1</v>
      </c>
    </row>
    <row r="2" spans="1:4">
      <c r="B2" s="2" t="s">
        <v>200</v>
      </c>
      <c r="C2" s="2" t="s">
        <v>123</v>
      </c>
      <c r="D2" s="2" t="s">
        <v>2</v>
      </c>
    </row>
    <row r="3" spans="1:4">
      <c r="A3" s="4" t="s">
        <v>201</v>
      </c>
      <c r="C3" s="6" t="n">
        <v>75000</v>
      </c>
      <c r="D3" s="6" t="n">
        <v>0</v>
      </c>
    </row>
    <row r="4" spans="1:4">
      <c r="A4" s="4" t="s">
        <v>202</v>
      </c>
      <c r="B4" s="6" t="n">
        <v>1444570</v>
      </c>
    </row>
    <row r="5" spans="1:4">
      <c r="A5" s="4" t="s">
        <v>203</v>
      </c>
      <c r="D5" s="4" t="s">
        <v>204</v>
      </c>
    </row>
    <row r="6" spans="1:4">
      <c r="A6" s="4" t="s">
        <v>205</v>
      </c>
      <c r="D6" s="6" t="n">
        <v>5000001</v>
      </c>
    </row>
    <row r="7" spans="1:4">
      <c r="A7" s="4" t="s">
        <v>206</v>
      </c>
      <c r="D7" s="4" t="s">
        <v>207</v>
      </c>
    </row>
    <row r="8" spans="1:4">
      <c r="A8" s="4" t="s">
        <v>208</v>
      </c>
      <c r="D8" s="6" t="n">
        <v>100000</v>
      </c>
    </row>
    <row r="9" spans="1:4">
      <c r="A9" s="4" t="s">
        <v>209</v>
      </c>
      <c r="D9" s="4" t="s">
        <v>210</v>
      </c>
    </row>
    <row r="10" spans="1:4">
      <c r="A10" s="4" t="s">
        <v>211</v>
      </c>
      <c r="D10" s="4" t="s">
        <v>212</v>
      </c>
    </row>
    <row r="11" spans="1:4">
      <c r="A11" s="4" t="s">
        <v>213</v>
      </c>
    </row>
    <row r="12" spans="1:4">
      <c r="A12" s="4" t="s">
        <v>214</v>
      </c>
      <c r="B12" s="5" t="n">
        <v>40000000</v>
      </c>
    </row>
    <row r="13" spans="1:4">
      <c r="A13" s="4" t="s">
        <v>215</v>
      </c>
      <c r="B13" s="6" t="n">
        <v>400000000</v>
      </c>
    </row>
    <row r="14" spans="1:4">
      <c r="A14" s="4" t="s">
        <v>216</v>
      </c>
      <c r="B14" s="6" t="n">
        <v>10</v>
      </c>
    </row>
    <row r="15" spans="1:4">
      <c r="A15" s="4" t="s">
        <v>217</v>
      </c>
    </row>
    <row r="16" spans="1:4">
      <c r="A16" s="4" t="s">
        <v>218</v>
      </c>
      <c r="D16" s="5" t="n">
        <v>6000000</v>
      </c>
    </row>
    <row r="17" spans="1:4">
      <c r="A17" s="4" t="s">
        <v>219</v>
      </c>
      <c r="D17" s="8" t="n">
        <v>1.5</v>
      </c>
    </row>
    <row r="18" spans="1:4">
      <c r="A18" s="4" t="s">
        <v>201</v>
      </c>
      <c r="D18" s="6" t="n">
        <v>9000000</v>
      </c>
    </row>
    <row r="19" spans="1:4">
      <c r="A19" s="4" t="s">
        <v>220</v>
      </c>
      <c r="D19" s="8" t="n">
        <v>11.5</v>
      </c>
    </row>
    <row r="20" spans="1:4">
      <c r="A20" s="4" t="s">
        <v>221</v>
      </c>
    </row>
    <row r="21" spans="1:4">
      <c r="A21" s="4" t="s">
        <v>218</v>
      </c>
      <c r="D21" s="5" t="n">
        <v>383333</v>
      </c>
    </row>
    <row r="22" spans="1:4">
      <c r="A22" s="4" t="s">
        <v>201</v>
      </c>
      <c r="D22" s="6" t="n">
        <v>575000</v>
      </c>
    </row>
    <row r="23" spans="1:4">
      <c r="A23" s="4" t="s">
        <v>222</v>
      </c>
    </row>
    <row r="24" spans="1:4">
      <c r="A24" s="4" t="s">
        <v>218</v>
      </c>
      <c r="D24" s="5" t="n">
        <v>66667</v>
      </c>
    </row>
    <row r="25" spans="1:4">
      <c r="A25" s="4" t="s">
        <v>201</v>
      </c>
      <c r="D25" s="6" t="n">
        <v>100000</v>
      </c>
    </row>
    <row r="26" spans="1:4">
      <c r="A26" s="4" t="s">
        <v>223</v>
      </c>
    </row>
    <row r="27" spans="1:4">
      <c r="A27" s="4" t="s">
        <v>218</v>
      </c>
      <c r="D27" s="5" t="n">
        <v>5550000</v>
      </c>
    </row>
    <row r="28" spans="1:4">
      <c r="A28" s="4" t="s">
        <v>201</v>
      </c>
      <c r="D28" s="6" t="n">
        <v>8325000</v>
      </c>
    </row>
    <row r="29" spans="1:4">
      <c r="A29" s="4" t="s">
        <v>224</v>
      </c>
    </row>
    <row r="30" spans="1:4">
      <c r="A30" s="4" t="s">
        <v>225</v>
      </c>
      <c r="B30" s="6" t="n">
        <v>400000000</v>
      </c>
    </row>
    <row r="31" spans="1:4">
      <c r="A31" s="4" t="s">
        <v>226</v>
      </c>
      <c r="D31" s="5" t="n">
        <v>22562030</v>
      </c>
    </row>
    <row r="32" spans="1:4">
      <c r="A32" s="4" t="s">
        <v>227</v>
      </c>
      <c r="D32" s="5" t="n">
        <v>7000000</v>
      </c>
    </row>
    <row r="33" spans="1:4">
      <c r="A33" s="4" t="s">
        <v>228</v>
      </c>
      <c r="D33" s="5" t="n">
        <v>15000000</v>
      </c>
    </row>
    <row r="34" spans="1:4">
      <c r="A34" s="4" t="s">
        <v>229</v>
      </c>
      <c r="D34" s="6" t="n">
        <v>5620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589282</v>
      </c>
      <c r="C3" s="6" t="n">
        <v>816926</v>
      </c>
    </row>
    <row r="4" spans="1:3">
      <c r="A4" s="4" t="s">
        <v>50</v>
      </c>
      <c r="B4" s="5" t="n">
        <v>237620</v>
      </c>
      <c r="C4" s="5" t="n">
        <v>194902</v>
      </c>
    </row>
    <row r="5" spans="1:3">
      <c r="A5" s="4" t="s">
        <v>51</v>
      </c>
      <c r="B5" s="5" t="n">
        <v>826902</v>
      </c>
      <c r="C5" s="5" t="n">
        <v>1011828</v>
      </c>
    </row>
    <row r="6" spans="1:3">
      <c r="A6" s="4" t="s">
        <v>52</v>
      </c>
      <c r="B6" s="5" t="n">
        <v>405943843</v>
      </c>
      <c r="C6" s="5" t="n">
        <v>404362721</v>
      </c>
    </row>
    <row r="7" spans="1:3">
      <c r="A7" s="4" t="s">
        <v>53</v>
      </c>
      <c r="B7" s="5" t="n">
        <v>406770745</v>
      </c>
      <c r="C7" s="5" t="n">
        <v>405374549</v>
      </c>
    </row>
    <row r="8" spans="1:3">
      <c r="A8" s="3" t="s">
        <v>54</v>
      </c>
    </row>
    <row r="9" spans="1:3">
      <c r="A9" s="4" t="s">
        <v>55</v>
      </c>
      <c r="B9" s="5" t="n">
        <v>71195</v>
      </c>
      <c r="C9" s="5" t="n">
        <v>116666</v>
      </c>
    </row>
    <row r="10" spans="1:3">
      <c r="A10" s="4" t="s">
        <v>56</v>
      </c>
      <c r="B10" s="5" t="n">
        <v>1029820</v>
      </c>
      <c r="C10" s="5" t="n">
        <v>786210</v>
      </c>
    </row>
    <row r="11" spans="1:3">
      <c r="A11" s="4" t="s">
        <v>57</v>
      </c>
      <c r="B11" s="5" t="n">
        <v>1101015</v>
      </c>
      <c r="C11" s="5" t="n">
        <v>902876</v>
      </c>
    </row>
    <row r="12" spans="1:3">
      <c r="A12" s="4" t="s">
        <v>58</v>
      </c>
      <c r="B12" s="5" t="n">
        <v>34930</v>
      </c>
      <c r="C12" s="5" t="n">
        <v>10721</v>
      </c>
    </row>
    <row r="13" spans="1:3">
      <c r="A13" s="4" t="s">
        <v>59</v>
      </c>
      <c r="B13" s="5" t="n">
        <v>15000000</v>
      </c>
      <c r="C13" s="5" t="n">
        <v>15000000</v>
      </c>
    </row>
    <row r="14" spans="1:3">
      <c r="A14" s="4" t="s">
        <v>60</v>
      </c>
      <c r="B14" s="5" t="n">
        <v>16135945</v>
      </c>
      <c r="C14" s="5" t="n">
        <v>15913597</v>
      </c>
    </row>
    <row r="15" spans="1:3">
      <c r="A15" s="4" t="s">
        <v>61</v>
      </c>
      <c r="B15" s="4" t="s">
        <v>62</v>
      </c>
      <c r="C15" s="4" t="s">
        <v>62</v>
      </c>
    </row>
    <row r="16" spans="1:3">
      <c r="A16" s="4" t="s">
        <v>63</v>
      </c>
      <c r="B16" s="5" t="n">
        <v>385634799</v>
      </c>
      <c r="C16" s="5" t="n">
        <v>384460951</v>
      </c>
    </row>
    <row r="17" spans="1:3">
      <c r="A17" s="3" t="s">
        <v>64</v>
      </c>
    </row>
    <row r="18" spans="1:3">
      <c r="A18" s="4" t="s">
        <v>65</v>
      </c>
      <c r="B18" s="4" t="s">
        <v>62</v>
      </c>
      <c r="C18" s="4" t="s">
        <v>62</v>
      </c>
    </row>
    <row r="19" spans="1:3">
      <c r="A19" s="4" t="s">
        <v>66</v>
      </c>
      <c r="B19" s="5" t="n">
        <v>826983</v>
      </c>
      <c r="C19" s="5" t="n">
        <v>2000832</v>
      </c>
    </row>
    <row r="20" spans="1:3">
      <c r="A20" s="4" t="s">
        <v>67</v>
      </c>
      <c r="B20" s="5" t="n">
        <v>4171829</v>
      </c>
      <c r="C20" s="5" t="n">
        <v>2997981</v>
      </c>
    </row>
    <row r="21" spans="1:3">
      <c r="A21" s="4" t="s">
        <v>68</v>
      </c>
      <c r="B21" s="5" t="n">
        <v>5000001</v>
      </c>
      <c r="C21" s="5" t="n">
        <v>5000001</v>
      </c>
    </row>
    <row r="22" spans="1:3">
      <c r="A22" s="4" t="s">
        <v>69</v>
      </c>
      <c r="B22" s="5" t="n">
        <v>406770745</v>
      </c>
      <c r="C22" s="5" t="n">
        <v>405374549</v>
      </c>
    </row>
    <row r="23" spans="1:3">
      <c r="A23" s="4" t="s">
        <v>70</v>
      </c>
    </row>
    <row r="24" spans="1:3">
      <c r="A24" s="3" t="s">
        <v>64</v>
      </c>
    </row>
    <row r="25" spans="1:3">
      <c r="A25" s="4" t="s">
        <v>39</v>
      </c>
      <c r="B25" s="5" t="n">
        <v>189</v>
      </c>
      <c r="C25" s="5" t="n">
        <v>188</v>
      </c>
    </row>
    <row r="26" spans="1:3">
      <c r="A26" s="4" t="s">
        <v>68</v>
      </c>
      <c r="B26" s="5" t="n">
        <v>189</v>
      </c>
      <c r="C26" s="5" t="n">
        <v>188</v>
      </c>
    </row>
    <row r="27" spans="1:3">
      <c r="A27" s="4" t="s">
        <v>71</v>
      </c>
    </row>
    <row r="28" spans="1:3">
      <c r="A28" s="3" t="s">
        <v>64</v>
      </c>
    </row>
    <row r="29" spans="1:3">
      <c r="A29" s="4" t="s">
        <v>39</v>
      </c>
      <c r="B29" s="5" t="n">
        <v>1000</v>
      </c>
      <c r="C29" s="5" t="n">
        <v>1000</v>
      </c>
    </row>
    <row r="30" spans="1:3">
      <c r="A30" s="4" t="s">
        <v>68</v>
      </c>
      <c r="B30" s="6" t="n">
        <v>1000</v>
      </c>
      <c r="C30"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47</v>
      </c>
      <c r="D2" s="2" t="s">
        <v>123</v>
      </c>
    </row>
    <row r="3" spans="1:4">
      <c r="A3" s="4" t="s">
        <v>231</v>
      </c>
      <c r="B3" s="6" t="n">
        <v>250000</v>
      </c>
    </row>
    <row r="4" spans="1:4">
      <c r="A4" s="4" t="s">
        <v>232</v>
      </c>
      <c r="B4" s="6" t="n">
        <v>589282</v>
      </c>
      <c r="C4" s="6" t="n">
        <v>816926</v>
      </c>
      <c r="D4" s="6" t="n">
        <v>42500</v>
      </c>
    </row>
    <row r="5" spans="1:4">
      <c r="A5" s="4" t="s">
        <v>43</v>
      </c>
    </row>
    <row r="6" spans="1:4">
      <c r="A6" s="4" t="s">
        <v>233</v>
      </c>
      <c r="B6" s="5" t="n">
        <v>19333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s>
  <sheetData>
    <row r="1" spans="1:4">
      <c r="A1" s="1" t="s">
        <v>234</v>
      </c>
      <c r="C1" s="2" t="s">
        <v>122</v>
      </c>
      <c r="D1" s="2" t="s">
        <v>1</v>
      </c>
    </row>
    <row r="2" spans="1:4">
      <c r="C2" s="2" t="s">
        <v>123</v>
      </c>
      <c r="D2" s="2" t="s">
        <v>2</v>
      </c>
    </row>
    <row r="3" spans="1:4">
      <c r="A3" s="4" t="s">
        <v>93</v>
      </c>
      <c r="C3" s="6" t="n">
        <v>0</v>
      </c>
      <c r="D3" s="6" t="n">
        <v>1173848</v>
      </c>
    </row>
    <row r="4" spans="1:4">
      <c r="A4" s="4" t="s">
        <v>235</v>
      </c>
      <c r="D4" s="5" t="n">
        <v>-1314389</v>
      </c>
    </row>
    <row r="5" spans="1:4">
      <c r="A5" s="4" t="s">
        <v>236</v>
      </c>
      <c r="D5" s="6" t="n">
        <v>-140541</v>
      </c>
    </row>
    <row r="6" spans="1:4">
      <c r="A6" s="4" t="s">
        <v>237</v>
      </c>
      <c r="B6" s="4" t="s">
        <v>95</v>
      </c>
      <c r="C6" s="5" t="n">
        <v>7500000</v>
      </c>
      <c r="D6" s="5" t="n">
        <v>11883597</v>
      </c>
    </row>
    <row r="7" spans="1:4">
      <c r="A7" s="4" t="s">
        <v>238</v>
      </c>
      <c r="B7" s="4" t="s">
        <v>97</v>
      </c>
      <c r="C7" s="6" t="n">
        <v>0</v>
      </c>
      <c r="D7" s="8" t="n">
        <v>-0.01</v>
      </c>
    </row>
    <row r="8" spans="1:4"/>
    <row r="9" spans="1:4">
      <c r="A9" s="4" t="s">
        <v>95</v>
      </c>
      <c r="B9" s="4" t="s">
        <v>98</v>
      </c>
    </row>
    <row r="10" spans="1:4">
      <c r="A10" s="4" t="s">
        <v>97</v>
      </c>
      <c r="B10" s="4" t="s">
        <v>99</v>
      </c>
    </row>
  </sheetData>
  <mergeCells count="4">
    <mergeCell ref="A1:B2"/>
    <mergeCell ref="A8:C8"/>
    <mergeCell ref="B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239</v>
      </c>
      <c r="B1" s="2" t="s">
        <v>199</v>
      </c>
      <c r="C1" s="2" t="s">
        <v>1</v>
      </c>
    </row>
    <row r="2" spans="1:3">
      <c r="B2" s="2" t="s">
        <v>200</v>
      </c>
      <c r="C2" s="2" t="s">
        <v>2</v>
      </c>
    </row>
    <row r="3" spans="1:3">
      <c r="A3" s="4" t="s">
        <v>240</v>
      </c>
    </row>
    <row r="4" spans="1:3">
      <c r="A4" s="4" t="s">
        <v>241</v>
      </c>
      <c r="C4" s="4" t="s">
        <v>242</v>
      </c>
    </row>
    <row r="5" spans="1:3">
      <c r="A5" s="4" t="s">
        <v>243</v>
      </c>
      <c r="C5" s="4" t="s">
        <v>244</v>
      </c>
    </row>
    <row r="6" spans="1:3">
      <c r="A6" s="4" t="s">
        <v>213</v>
      </c>
    </row>
    <row r="7" spans="1:3">
      <c r="A7" s="4" t="s">
        <v>214</v>
      </c>
      <c r="B7" s="5" t="n">
        <v>40000000</v>
      </c>
    </row>
    <row r="8" spans="1:3">
      <c r="A8" s="4" t="s">
        <v>216</v>
      </c>
      <c r="B8" s="6" t="n">
        <v>10</v>
      </c>
    </row>
    <row r="9" spans="1:3">
      <c r="A9" s="4" t="s">
        <v>217</v>
      </c>
    </row>
    <row r="10" spans="1:3">
      <c r="A10" s="4" t="s">
        <v>220</v>
      </c>
      <c r="C10" s="8" t="n">
        <v>1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80"/>
  </cols>
  <sheetData>
    <row r="1" spans="1:3">
      <c r="A1" s="1" t="s">
        <v>245</v>
      </c>
      <c r="B1" s="2" t="s">
        <v>122</v>
      </c>
      <c r="C1" s="2" t="s">
        <v>1</v>
      </c>
    </row>
    <row r="2" spans="1:3">
      <c r="B2" s="2" t="s">
        <v>123</v>
      </c>
      <c r="C2" s="2" t="s">
        <v>2</v>
      </c>
    </row>
    <row r="3" spans="1:3">
      <c r="A3" s="4" t="s">
        <v>201</v>
      </c>
      <c r="B3" s="6" t="n">
        <v>75000</v>
      </c>
      <c r="C3" s="6" t="n">
        <v>0</v>
      </c>
    </row>
    <row r="4" spans="1:3">
      <c r="A4" s="4" t="s">
        <v>246</v>
      </c>
      <c r="C4" s="4" t="s">
        <v>247</v>
      </c>
    </row>
    <row r="5" spans="1:3">
      <c r="A5" s="4" t="s">
        <v>248</v>
      </c>
      <c r="C5" s="4" t="s">
        <v>249</v>
      </c>
    </row>
    <row r="6" spans="1:3">
      <c r="A6" s="4" t="s">
        <v>217</v>
      </c>
    </row>
    <row r="7" spans="1:3">
      <c r="A7" s="4" t="s">
        <v>219</v>
      </c>
      <c r="C7" s="8" t="n">
        <v>1.5</v>
      </c>
    </row>
    <row r="8" spans="1:3">
      <c r="A8" s="4" t="s">
        <v>201</v>
      </c>
      <c r="C8" s="6" t="n">
        <v>9000000</v>
      </c>
    </row>
    <row r="9" spans="1:3">
      <c r="A9" s="4" t="s">
        <v>218</v>
      </c>
      <c r="C9" s="5" t="n">
        <v>6000000</v>
      </c>
    </row>
    <row r="10" spans="1:3">
      <c r="A10" s="4" t="s">
        <v>220</v>
      </c>
      <c r="C10" s="8" t="n">
        <v>11.5</v>
      </c>
    </row>
    <row r="11" spans="1:3">
      <c r="A11" s="4" t="s">
        <v>250</v>
      </c>
      <c r="C11" s="4" t="s">
        <v>251</v>
      </c>
    </row>
    <row r="12" spans="1:3">
      <c r="A12" s="4" t="s">
        <v>223</v>
      </c>
    </row>
    <row r="13" spans="1:3">
      <c r="A13" s="4" t="s">
        <v>201</v>
      </c>
      <c r="C13" s="6" t="n">
        <v>8325000</v>
      </c>
    </row>
    <row r="14" spans="1:3">
      <c r="A14" s="4" t="s">
        <v>218</v>
      </c>
      <c r="C14" s="5" t="n">
        <v>5550000</v>
      </c>
    </row>
    <row r="15" spans="1:3">
      <c r="A15" s="4" t="s">
        <v>252</v>
      </c>
    </row>
    <row r="16" spans="1:3">
      <c r="A16" s="4" t="s">
        <v>201</v>
      </c>
      <c r="C16" s="6" t="n">
        <v>575000</v>
      </c>
    </row>
    <row r="17" spans="1:3">
      <c r="A17" s="4" t="s">
        <v>218</v>
      </c>
      <c r="C17" s="5" t="n">
        <v>383333</v>
      </c>
    </row>
    <row r="18" spans="1:3">
      <c r="A18" s="4" t="s">
        <v>253</v>
      </c>
    </row>
    <row r="19" spans="1:3">
      <c r="A19" s="4" t="s">
        <v>201</v>
      </c>
      <c r="C19" s="6" t="n">
        <v>100000</v>
      </c>
    </row>
    <row r="20" spans="1:3">
      <c r="A20" s="4" t="s">
        <v>218</v>
      </c>
      <c r="C20" s="5" t="n">
        <v>666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254</v>
      </c>
      <c r="B1" s="2" t="s">
        <v>255</v>
      </c>
      <c r="C1" s="2" t="s">
        <v>200</v>
      </c>
      <c r="D1" s="2" t="s">
        <v>123</v>
      </c>
      <c r="E1" s="2" t="s">
        <v>2</v>
      </c>
      <c r="F1" s="2" t="s">
        <v>47</v>
      </c>
      <c r="G1" s="2" t="s">
        <v>256</v>
      </c>
      <c r="H1" s="2" t="s">
        <v>257</v>
      </c>
    </row>
    <row r="2" spans="1:8">
      <c r="A2" s="4" t="s">
        <v>258</v>
      </c>
      <c r="D2" s="6" t="n">
        <v>25000</v>
      </c>
    </row>
    <row r="3" spans="1:8">
      <c r="A3" s="4" t="s">
        <v>259</v>
      </c>
      <c r="B3" s="4" t="s">
        <v>260</v>
      </c>
      <c r="E3" s="4" t="s">
        <v>261</v>
      </c>
    </row>
    <row r="4" spans="1:8">
      <c r="A4" s="4" t="s">
        <v>262</v>
      </c>
      <c r="E4" s="4" t="s">
        <v>263</v>
      </c>
    </row>
    <row r="5" spans="1:8">
      <c r="A5" s="4" t="s">
        <v>264</v>
      </c>
      <c r="H5" s="6" t="n">
        <v>1500000</v>
      </c>
    </row>
    <row r="6" spans="1:8">
      <c r="A6" s="4" t="s">
        <v>265</v>
      </c>
      <c r="H6" s="8" t="n">
        <v>1.5</v>
      </c>
    </row>
    <row r="7" spans="1:8">
      <c r="A7" s="4" t="s">
        <v>266</v>
      </c>
    </row>
    <row r="8" spans="1:8">
      <c r="A8" s="4" t="s">
        <v>267</v>
      </c>
      <c r="G8" s="6" t="n">
        <v>20000</v>
      </c>
    </row>
    <row r="9" spans="1:8">
      <c r="A9" s="4" t="s">
        <v>268</v>
      </c>
      <c r="E9" s="6" t="n">
        <v>60000</v>
      </c>
    </row>
    <row r="10" spans="1:8">
      <c r="A10" s="4" t="s">
        <v>45</v>
      </c>
    </row>
    <row r="11" spans="1:8">
      <c r="A11" s="4" t="s">
        <v>269</v>
      </c>
      <c r="D11" s="5" t="n">
        <v>8625000</v>
      </c>
    </row>
    <row r="12" spans="1:8">
      <c r="A12" s="4" t="s">
        <v>258</v>
      </c>
      <c r="D12" s="6" t="n">
        <v>863</v>
      </c>
    </row>
    <row r="13" spans="1:8">
      <c r="A13" s="4" t="s">
        <v>270</v>
      </c>
      <c r="E13" s="5" t="n">
        <v>10000000</v>
      </c>
      <c r="F13" s="5" t="n">
        <v>10000000</v>
      </c>
    </row>
    <row r="14" spans="1:8">
      <c r="A14" s="4" t="s">
        <v>271</v>
      </c>
    </row>
    <row r="15" spans="1:8">
      <c r="A15" s="4" t="s">
        <v>272</v>
      </c>
      <c r="B15" s="4" t="s">
        <v>273</v>
      </c>
    </row>
    <row r="16" spans="1:8">
      <c r="A16" s="4" t="s">
        <v>274</v>
      </c>
    </row>
    <row r="17" spans="1:8">
      <c r="A17" s="4" t="s">
        <v>275</v>
      </c>
      <c r="B17" s="5" t="n">
        <v>62500</v>
      </c>
    </row>
    <row r="18" spans="1:8">
      <c r="A18" s="4" t="s">
        <v>276</v>
      </c>
    </row>
    <row r="19" spans="1:8">
      <c r="A19" s="4" t="s">
        <v>277</v>
      </c>
      <c r="B19" s="5" t="n">
        <v>1312500</v>
      </c>
    </row>
    <row r="20" spans="1:8">
      <c r="A20" s="4" t="s">
        <v>278</v>
      </c>
    </row>
    <row r="21" spans="1:8">
      <c r="A21" s="4" t="s">
        <v>258</v>
      </c>
      <c r="D21" s="6" t="n">
        <v>25000</v>
      </c>
    </row>
    <row r="22" spans="1:8">
      <c r="A22" s="4" t="s">
        <v>270</v>
      </c>
      <c r="B22" s="5" t="n">
        <v>10062500</v>
      </c>
    </row>
    <row r="23" spans="1:8">
      <c r="A23" s="4" t="s">
        <v>279</v>
      </c>
    </row>
    <row r="24" spans="1:8">
      <c r="A24" s="4" t="s">
        <v>280</v>
      </c>
      <c r="H24" s="6" t="n">
        <v>300000</v>
      </c>
    </row>
    <row r="25" spans="1:8">
      <c r="A25" s="4" t="s">
        <v>281</v>
      </c>
      <c r="C25" s="6" t="n">
        <v>270000</v>
      </c>
    </row>
    <row r="26" spans="1:8">
      <c r="A26" s="4" t="s">
        <v>282</v>
      </c>
    </row>
    <row r="27" spans="1:8">
      <c r="A27" s="4" t="s">
        <v>270</v>
      </c>
      <c r="B27" s="5" t="n">
        <v>1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283</v>
      </c>
      <c r="B1" s="2" t="s">
        <v>1</v>
      </c>
    </row>
    <row r="2" spans="1:2">
      <c r="B2" s="2" t="s">
        <v>284</v>
      </c>
    </row>
    <row r="3" spans="1:2">
      <c r="A3" s="4" t="s">
        <v>285</v>
      </c>
      <c r="B3" s="6" t="n">
        <v>15000000</v>
      </c>
    </row>
    <row r="4" spans="1:2">
      <c r="A4" s="4" t="s">
        <v>286</v>
      </c>
    </row>
    <row r="5" spans="1:2">
      <c r="A5" s="4" t="s">
        <v>287</v>
      </c>
      <c r="B5" s="6" t="n">
        <v>3243750</v>
      </c>
    </row>
    <row r="6" spans="1:2">
      <c r="A6" s="4" t="s">
        <v>288</v>
      </c>
    </row>
    <row r="7" spans="1:2">
      <c r="A7" s="4" t="s">
        <v>289</v>
      </c>
      <c r="B7" s="4" t="s">
        <v>290</v>
      </c>
    </row>
    <row r="8" spans="1:2">
      <c r="A8" s="4" t="s">
        <v>291</v>
      </c>
    </row>
    <row r="9" spans="1:2">
      <c r="A9" s="4" t="s">
        <v>292</v>
      </c>
      <c r="B9" s="6" t="n">
        <v>350000000</v>
      </c>
    </row>
    <row r="10" spans="1:2">
      <c r="A10" s="4" t="s">
        <v>293</v>
      </c>
    </row>
    <row r="11" spans="1:2">
      <c r="A11" s="4" t="s">
        <v>227</v>
      </c>
      <c r="B11" s="6" t="n">
        <v>7000000</v>
      </c>
    </row>
    <row r="12" spans="1:2">
      <c r="A12" s="4" t="s">
        <v>294</v>
      </c>
    </row>
    <row r="13" spans="1:2">
      <c r="A13" s="4" t="s">
        <v>289</v>
      </c>
      <c r="B13" s="4" t="s">
        <v>295</v>
      </c>
    </row>
    <row r="14" spans="1:2">
      <c r="A14" s="4" t="s">
        <v>296</v>
      </c>
    </row>
    <row r="15" spans="1:2">
      <c r="A15" s="4" t="s">
        <v>292</v>
      </c>
      <c r="B15" s="6" t="n">
        <v>350000000</v>
      </c>
    </row>
    <row r="16" spans="1:2">
      <c r="A16" s="4" t="s">
        <v>297</v>
      </c>
    </row>
    <row r="17" spans="1:2">
      <c r="A17" s="4" t="s">
        <v>227</v>
      </c>
      <c r="B17" s="5" t="n">
        <v>12250000</v>
      </c>
    </row>
    <row r="18" spans="1:2">
      <c r="A18" s="4" t="s">
        <v>298</v>
      </c>
    </row>
    <row r="19" spans="1:2">
      <c r="A19" s="4" t="s">
        <v>227</v>
      </c>
      <c r="B19" s="6" t="n">
        <v>2750000</v>
      </c>
    </row>
    <row r="20" spans="1:2">
      <c r="A20" s="4" t="s">
        <v>289</v>
      </c>
      <c r="B20"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00</v>
      </c>
      <c r="B1" s="2" t="s">
        <v>1</v>
      </c>
    </row>
    <row r="2" spans="1:3">
      <c r="B2" s="2" t="s">
        <v>2</v>
      </c>
      <c r="C2" s="2" t="s">
        <v>47</v>
      </c>
    </row>
    <row r="3" spans="1:3">
      <c r="A3" s="4" t="s">
        <v>301</v>
      </c>
      <c r="B3" s="5" t="n">
        <v>1000000</v>
      </c>
      <c r="C3" s="5" t="n">
        <v>1000000</v>
      </c>
    </row>
    <row r="4" spans="1:3">
      <c r="A4" s="4" t="s">
        <v>302</v>
      </c>
      <c r="B4" s="7" t="n">
        <v>0.0001</v>
      </c>
      <c r="C4" s="7" t="n">
        <v>0.0001</v>
      </c>
    </row>
    <row r="5" spans="1:3">
      <c r="A5" s="4" t="s">
        <v>303</v>
      </c>
      <c r="B5" s="4" t="s">
        <v>304</v>
      </c>
    </row>
    <row r="6" spans="1:3">
      <c r="A6" s="4" t="s">
        <v>305</v>
      </c>
      <c r="B6" s="8" t="n">
        <v>0.01</v>
      </c>
    </row>
    <row r="7" spans="1:3">
      <c r="A7" s="4" t="s">
        <v>306</v>
      </c>
      <c r="B7" s="6" t="n">
        <v>18</v>
      </c>
    </row>
    <row r="8" spans="1:3">
      <c r="A8" s="4" t="s">
        <v>307</v>
      </c>
      <c r="B8" s="4" t="s">
        <v>308</v>
      </c>
    </row>
    <row r="9" spans="1:3">
      <c r="A9" s="4" t="s">
        <v>73</v>
      </c>
      <c r="B9" s="5" t="n">
        <v>38100180</v>
      </c>
      <c r="C9" s="5" t="n">
        <v>38116403</v>
      </c>
    </row>
    <row r="10" spans="1:3">
      <c r="A10" s="4" t="s">
        <v>217</v>
      </c>
    </row>
    <row r="11" spans="1:3">
      <c r="A11" s="4" t="s">
        <v>309</v>
      </c>
      <c r="B11" s="8" t="n">
        <v>11.5</v>
      </c>
    </row>
    <row r="12" spans="1:3">
      <c r="A12" s="4" t="s">
        <v>310</v>
      </c>
      <c r="B12" s="8" t="n">
        <v>1.5</v>
      </c>
    </row>
    <row r="13" spans="1:3">
      <c r="A13" s="4" t="s">
        <v>311</v>
      </c>
      <c r="B13" s="5" t="n">
        <v>6000000</v>
      </c>
    </row>
    <row r="14" spans="1:3">
      <c r="A14" s="4" t="s">
        <v>312</v>
      </c>
    </row>
    <row r="15" spans="1:3">
      <c r="A15" s="4" t="s">
        <v>313</v>
      </c>
      <c r="B15" s="4" t="s">
        <v>314</v>
      </c>
    </row>
    <row r="16" spans="1:3">
      <c r="A16" s="4" t="s">
        <v>40</v>
      </c>
    </row>
    <row r="17" spans="1:3">
      <c r="A17" s="4" t="s">
        <v>315</v>
      </c>
      <c r="B17" s="5" t="n">
        <v>200000000</v>
      </c>
      <c r="C17" s="5" t="n">
        <v>200000000</v>
      </c>
    </row>
    <row r="18" spans="1:3">
      <c r="A18" s="4" t="s">
        <v>316</v>
      </c>
      <c r="B18" s="7" t="n">
        <v>0.0001</v>
      </c>
      <c r="C18" s="7" t="n">
        <v>0.0001</v>
      </c>
    </row>
    <row r="19" spans="1:3">
      <c r="A19" s="4" t="s">
        <v>80</v>
      </c>
      <c r="B19" s="5" t="n">
        <v>1899820</v>
      </c>
      <c r="C19" s="5" t="n">
        <v>1883597</v>
      </c>
    </row>
    <row r="20" spans="1:3">
      <c r="A20" s="4" t="s">
        <v>81</v>
      </c>
      <c r="B20" s="5" t="n">
        <v>1899820</v>
      </c>
      <c r="C20" s="5" t="n">
        <v>1883597</v>
      </c>
    </row>
    <row r="21" spans="1:3">
      <c r="A21" s="4" t="s">
        <v>317</v>
      </c>
      <c r="B21" s="4" t="s">
        <v>318</v>
      </c>
    </row>
    <row r="22" spans="1:3">
      <c r="A22" s="4" t="s">
        <v>45</v>
      </c>
    </row>
    <row r="23" spans="1:3">
      <c r="A23" s="4" t="s">
        <v>315</v>
      </c>
      <c r="B23" s="5" t="n">
        <v>20000000</v>
      </c>
      <c r="C23" s="5" t="n">
        <v>20000000</v>
      </c>
    </row>
    <row r="24" spans="1:3">
      <c r="A24" s="4" t="s">
        <v>316</v>
      </c>
      <c r="B24" s="7" t="n">
        <v>0.0001</v>
      </c>
      <c r="C24" s="7" t="n">
        <v>0.0001</v>
      </c>
    </row>
    <row r="25" spans="1:3">
      <c r="A25" s="4" t="s">
        <v>80</v>
      </c>
      <c r="B25" s="5" t="n">
        <v>10000000</v>
      </c>
      <c r="C25" s="5" t="n">
        <v>10000000</v>
      </c>
    </row>
    <row r="26" spans="1:3">
      <c r="A26" s="4" t="s">
        <v>81</v>
      </c>
      <c r="B26" s="5" t="n">
        <v>10000000</v>
      </c>
      <c r="C26" s="5" t="n">
        <v>10000000</v>
      </c>
    </row>
    <row r="27" spans="1:3">
      <c r="A27" s="4" t="s">
        <v>319</v>
      </c>
      <c r="B2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7</v>
      </c>
    </row>
    <row r="2" spans="1:3">
      <c r="A2" s="3" t="s">
        <v>321</v>
      </c>
    </row>
    <row r="3" spans="1:3">
      <c r="A3" s="4" t="s">
        <v>322</v>
      </c>
      <c r="B3" s="6" t="n">
        <v>405943843</v>
      </c>
      <c r="C3" s="6" t="n">
        <v>404362721</v>
      </c>
    </row>
    <row r="4" spans="1:3">
      <c r="A4" s="4" t="s">
        <v>323</v>
      </c>
    </row>
    <row r="5" spans="1:3">
      <c r="A5" s="3" t="s">
        <v>321</v>
      </c>
    </row>
    <row r="6" spans="1:3">
      <c r="A6" s="4" t="s">
        <v>322</v>
      </c>
      <c r="B6" s="6" t="n">
        <v>405943843</v>
      </c>
      <c r="C6" s="6" t="n">
        <v>4043627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47</v>
      </c>
    </row>
    <row r="2" spans="1:3">
      <c r="A2" s="4" t="s">
        <v>73</v>
      </c>
      <c r="B2" s="5" t="n">
        <v>38100180</v>
      </c>
      <c r="C2" s="5" t="n">
        <v>38116403</v>
      </c>
    </row>
    <row r="3" spans="1:3">
      <c r="A3" s="4" t="s">
        <v>74</v>
      </c>
      <c r="B3" s="7" t="n">
        <v>0.0001</v>
      </c>
      <c r="C3" s="7" t="n">
        <v>0.0001</v>
      </c>
    </row>
    <row r="4" spans="1:3">
      <c r="A4" s="4" t="s">
        <v>75</v>
      </c>
      <c r="B4" s="5" t="n">
        <v>1000000</v>
      </c>
      <c r="C4" s="5" t="n">
        <v>1000000</v>
      </c>
    </row>
    <row r="5" spans="1:3">
      <c r="A5" s="4" t="s">
        <v>76</v>
      </c>
      <c r="B5" s="5" t="n">
        <v>0</v>
      </c>
      <c r="C5" s="5" t="n">
        <v>0</v>
      </c>
    </row>
    <row r="6" spans="1:3">
      <c r="A6" s="4" t="s">
        <v>77</v>
      </c>
      <c r="B6" s="5" t="n">
        <v>0</v>
      </c>
      <c r="C6" s="5" t="n">
        <v>0</v>
      </c>
    </row>
    <row r="7" spans="1:3">
      <c r="A7" s="4" t="s">
        <v>40</v>
      </c>
    </row>
    <row r="8" spans="1:3">
      <c r="A8" s="4" t="s">
        <v>78</v>
      </c>
      <c r="B8" s="7" t="n">
        <v>0.0001</v>
      </c>
      <c r="C8" s="7" t="n">
        <v>0.0001</v>
      </c>
    </row>
    <row r="9" spans="1:3">
      <c r="A9" s="4" t="s">
        <v>79</v>
      </c>
      <c r="B9" s="5" t="n">
        <v>200000000</v>
      </c>
      <c r="C9" s="5" t="n">
        <v>200000000</v>
      </c>
    </row>
    <row r="10" spans="1:3">
      <c r="A10" s="4" t="s">
        <v>80</v>
      </c>
      <c r="B10" s="5" t="n">
        <v>1899820</v>
      </c>
      <c r="C10" s="5" t="n">
        <v>1883597</v>
      </c>
    </row>
    <row r="11" spans="1:3">
      <c r="A11" s="4" t="s">
        <v>81</v>
      </c>
      <c r="B11" s="5" t="n">
        <v>1899820</v>
      </c>
      <c r="C11" s="5" t="n">
        <v>1883597</v>
      </c>
    </row>
    <row r="12" spans="1:3">
      <c r="A12" s="4" t="s">
        <v>45</v>
      </c>
    </row>
    <row r="13" spans="1:3">
      <c r="A13" s="4" t="s">
        <v>78</v>
      </c>
      <c r="B13" s="7" t="n">
        <v>0.0001</v>
      </c>
      <c r="C13" s="7" t="n">
        <v>0.0001</v>
      </c>
    </row>
    <row r="14" spans="1:3">
      <c r="A14" s="4" t="s">
        <v>79</v>
      </c>
      <c r="B14" s="5" t="n">
        <v>20000000</v>
      </c>
      <c r="C14" s="5" t="n">
        <v>20000000</v>
      </c>
    </row>
    <row r="15" spans="1:3">
      <c r="A15" s="4" t="s">
        <v>80</v>
      </c>
      <c r="B15" s="5" t="n">
        <v>10000000</v>
      </c>
      <c r="C15" s="5" t="n">
        <v>10000000</v>
      </c>
    </row>
    <row r="16" spans="1:3">
      <c r="A16" s="4" t="s">
        <v>81</v>
      </c>
      <c r="B16" s="5" t="n">
        <v>10000000</v>
      </c>
      <c r="C1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82</v>
      </c>
      <c r="B1" s="2" t="s">
        <v>1</v>
      </c>
    </row>
    <row r="2" spans="1:3">
      <c r="B2" s="2" t="s">
        <v>83</v>
      </c>
    </row>
    <row r="3" spans="1:3">
      <c r="A3" s="3" t="s">
        <v>84</v>
      </c>
    </row>
    <row r="4" spans="1:3">
      <c r="A4" s="4" t="s">
        <v>85</v>
      </c>
      <c r="B4" s="6" t="n">
        <v>315943</v>
      </c>
    </row>
    <row r="5" spans="1:3">
      <c r="A5" s="4" t="s">
        <v>86</v>
      </c>
      <c r="B5" s="5" t="n">
        <v>-315943</v>
      </c>
    </row>
    <row r="6" spans="1:3">
      <c r="A6" s="3" t="s">
        <v>87</v>
      </c>
    </row>
    <row r="7" spans="1:3">
      <c r="A7" s="4" t="s">
        <v>88</v>
      </c>
      <c r="B7" s="5" t="n">
        <v>1591278</v>
      </c>
    </row>
    <row r="8" spans="1:3">
      <c r="A8" s="4" t="s">
        <v>89</v>
      </c>
      <c r="B8" s="5" t="n">
        <v>166333</v>
      </c>
    </row>
    <row r="9" spans="1:3">
      <c r="A9" s="4" t="s">
        <v>90</v>
      </c>
      <c r="B9" s="5" t="n">
        <v>1757611</v>
      </c>
    </row>
    <row r="10" spans="1:3">
      <c r="A10" s="4" t="s">
        <v>91</v>
      </c>
      <c r="B10" s="5" t="n">
        <v>1441668</v>
      </c>
    </row>
    <row r="11" spans="1:3">
      <c r="A11" s="4" t="s">
        <v>92</v>
      </c>
      <c r="B11" s="5" t="n">
        <v>-267820</v>
      </c>
    </row>
    <row r="12" spans="1:3">
      <c r="A12" s="4" t="s">
        <v>93</v>
      </c>
      <c r="B12" s="6" t="n">
        <v>1173848</v>
      </c>
    </row>
    <row r="13" spans="1:3">
      <c r="A13" s="4" t="s">
        <v>94</v>
      </c>
      <c r="B13" s="5" t="n">
        <v>11883597</v>
      </c>
      <c r="C13" s="4" t="s">
        <v>95</v>
      </c>
    </row>
    <row r="14" spans="1:3">
      <c r="A14" s="4" t="s">
        <v>96</v>
      </c>
      <c r="B14" s="8" t="n">
        <v>-0.01</v>
      </c>
      <c r="C14" s="4" t="s">
        <v>97</v>
      </c>
    </row>
    <row r="15" spans="1:3"/>
    <row r="16" spans="1:3">
      <c r="A16" s="4" t="s">
        <v>95</v>
      </c>
      <c r="B16" s="4" t="s">
        <v>98</v>
      </c>
    </row>
    <row r="17" spans="1:3">
      <c r="A17" s="4" t="s">
        <v>97</v>
      </c>
      <c r="B17" s="4" t="s">
        <v>99</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7"/>
  </cols>
  <sheetData>
    <row r="1" spans="1:2">
      <c r="A1" s="1" t="s">
        <v>100</v>
      </c>
      <c r="B1" s="2" t="s">
        <v>1</v>
      </c>
    </row>
    <row r="2" spans="1:2">
      <c r="B2" s="2" t="s">
        <v>101</v>
      </c>
    </row>
    <row r="3" spans="1:2">
      <c r="A3" s="4" t="s">
        <v>73</v>
      </c>
      <c r="B3" s="5" t="n">
        <v>38100180</v>
      </c>
    </row>
    <row r="4" spans="1:2">
      <c r="A4" s="4" t="s">
        <v>102</v>
      </c>
      <c r="B4" s="6" t="n">
        <v>1314389</v>
      </c>
    </row>
    <row r="5" spans="1:2">
      <c r="A5" s="4" t="s">
        <v>103</v>
      </c>
    </row>
    <row r="6" spans="1:2">
      <c r="A6" s="4" t="s">
        <v>104</v>
      </c>
      <c r="B6" s="5" t="n">
        <v>11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2"/>
    <col customWidth="1" max="3" min="3" width="24"/>
    <col customWidth="1" max="4" min="4" width="24"/>
    <col customWidth="1" max="5" min="5" width="36"/>
    <col customWidth="1" max="6" min="6" width="27"/>
  </cols>
  <sheetData>
    <row r="1" spans="1:6">
      <c r="A1" s="1" t="s">
        <v>105</v>
      </c>
      <c r="B1" s="2" t="s">
        <v>106</v>
      </c>
      <c r="C1" s="2" t="s">
        <v>40</v>
      </c>
      <c r="D1" s="2" t="s">
        <v>45</v>
      </c>
      <c r="E1" s="2" t="s">
        <v>107</v>
      </c>
      <c r="F1" s="2" t="s">
        <v>108</v>
      </c>
    </row>
    <row r="2" spans="1:6">
      <c r="A2" s="4" t="s">
        <v>109</v>
      </c>
      <c r="B2" s="4" t="s">
        <v>62</v>
      </c>
    </row>
    <row r="3" spans="1:6">
      <c r="A3" s="4" t="s">
        <v>110</v>
      </c>
      <c r="C3" s="4" t="s">
        <v>62</v>
      </c>
    </row>
    <row r="4" spans="1:6">
      <c r="A4" s="4" t="s">
        <v>111</v>
      </c>
      <c r="B4" s="5" t="n">
        <v>25000</v>
      </c>
      <c r="D4" s="6" t="n">
        <v>863</v>
      </c>
      <c r="E4" s="6" t="n">
        <v>24137</v>
      </c>
    </row>
    <row r="5" spans="1:6">
      <c r="A5" s="4" t="s">
        <v>112</v>
      </c>
      <c r="D5" s="5" t="n">
        <v>8625000</v>
      </c>
    </row>
    <row r="6" spans="1:6">
      <c r="A6" s="4" t="s">
        <v>93</v>
      </c>
      <c r="B6" s="5" t="n">
        <v>0</v>
      </c>
      <c r="F6" s="6" t="n">
        <v>0</v>
      </c>
    </row>
    <row r="7" spans="1:6">
      <c r="A7" s="4" t="s">
        <v>113</v>
      </c>
      <c r="B7" s="5" t="n">
        <v>25000</v>
      </c>
      <c r="C7" s="6" t="n">
        <v>0</v>
      </c>
      <c r="D7" s="6" t="n">
        <v>863</v>
      </c>
      <c r="E7" s="5" t="n">
        <v>24137</v>
      </c>
      <c r="F7" s="5" t="n">
        <v>0</v>
      </c>
    </row>
    <row r="8" spans="1:6">
      <c r="A8" s="4" t="s">
        <v>114</v>
      </c>
      <c r="C8" s="5" t="n">
        <v>0</v>
      </c>
      <c r="D8" s="5" t="n">
        <v>8625000</v>
      </c>
    </row>
    <row r="9" spans="1:6">
      <c r="A9" s="4" t="s">
        <v>115</v>
      </c>
      <c r="B9" s="5" t="n">
        <v>5000001</v>
      </c>
      <c r="C9" s="6" t="n">
        <v>188</v>
      </c>
      <c r="D9" s="6" t="n">
        <v>1000</v>
      </c>
      <c r="E9" s="5" t="n">
        <v>2000832</v>
      </c>
      <c r="F9" s="5" t="n">
        <v>2997981</v>
      </c>
    </row>
    <row r="10" spans="1:6">
      <c r="A10" s="4" t="s">
        <v>116</v>
      </c>
      <c r="C10" s="5" t="n">
        <v>1883597</v>
      </c>
      <c r="D10" s="5" t="n">
        <v>10000000</v>
      </c>
    </row>
    <row r="11" spans="1:6">
      <c r="A11" s="4" t="s">
        <v>117</v>
      </c>
      <c r="B11" s="5" t="n">
        <v>-1173848</v>
      </c>
      <c r="C11" s="6" t="n">
        <v>1</v>
      </c>
      <c r="E11" s="5" t="n">
        <v>-1173849</v>
      </c>
    </row>
    <row r="12" spans="1:6">
      <c r="A12" s="4" t="s">
        <v>118</v>
      </c>
      <c r="C12" s="5" t="n">
        <v>16223</v>
      </c>
    </row>
    <row r="13" spans="1:6">
      <c r="A13" s="4" t="s">
        <v>93</v>
      </c>
      <c r="B13" s="5" t="n">
        <v>1173848</v>
      </c>
      <c r="F13" s="5" t="n">
        <v>1173848</v>
      </c>
    </row>
    <row r="14" spans="1:6">
      <c r="A14" s="4" t="s">
        <v>119</v>
      </c>
      <c r="B14" s="6" t="n">
        <v>5000001</v>
      </c>
      <c r="C14" s="6" t="n">
        <v>189</v>
      </c>
      <c r="D14" s="6" t="n">
        <v>1000</v>
      </c>
      <c r="E14" s="6" t="n">
        <v>826983</v>
      </c>
      <c r="F14" s="6" t="n">
        <v>4171829</v>
      </c>
    </row>
    <row r="15" spans="1:6">
      <c r="A15" s="4" t="s">
        <v>120</v>
      </c>
      <c r="C15" s="5" t="n">
        <v>1899820</v>
      </c>
      <c r="D15" s="5"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21</v>
      </c>
      <c r="B1" s="2" t="s">
        <v>122</v>
      </c>
      <c r="C1" s="2" t="s">
        <v>1</v>
      </c>
    </row>
    <row r="2" spans="1:3">
      <c r="B2" s="2" t="s">
        <v>123</v>
      </c>
      <c r="C2" s="2" t="s">
        <v>2</v>
      </c>
    </row>
    <row r="3" spans="1:3">
      <c r="A3" s="3" t="s">
        <v>124</v>
      </c>
    </row>
    <row r="4" spans="1:3">
      <c r="A4" s="4" t="s">
        <v>93</v>
      </c>
      <c r="B4" s="6" t="n">
        <v>0</v>
      </c>
      <c r="C4" s="6" t="n">
        <v>1173848</v>
      </c>
    </row>
    <row r="5" spans="1:3">
      <c r="A5" s="3" t="s">
        <v>125</v>
      </c>
    </row>
    <row r="6" spans="1:3">
      <c r="A6" s="4" t="s">
        <v>126</v>
      </c>
      <c r="C6" s="5" t="n">
        <v>-1591278</v>
      </c>
    </row>
    <row r="7" spans="1:3">
      <c r="A7" s="4" t="s">
        <v>127</v>
      </c>
      <c r="C7" s="5" t="n">
        <v>-166333</v>
      </c>
    </row>
    <row r="8" spans="1:3">
      <c r="A8" s="4" t="s">
        <v>58</v>
      </c>
      <c r="C8" s="5" t="n">
        <v>24209</v>
      </c>
    </row>
    <row r="9" spans="1:3">
      <c r="A9" s="3" t="s">
        <v>128</v>
      </c>
    </row>
    <row r="10" spans="1:3">
      <c r="A10" s="4" t="s">
        <v>50</v>
      </c>
      <c r="C10" s="5" t="n">
        <v>-42718</v>
      </c>
    </row>
    <row r="11" spans="1:3">
      <c r="A11" s="4" t="s">
        <v>129</v>
      </c>
      <c r="C11" s="5" t="n">
        <v>-45471</v>
      </c>
    </row>
    <row r="12" spans="1:3">
      <c r="A12" s="4" t="s">
        <v>56</v>
      </c>
      <c r="C12" s="5" t="n">
        <v>243611</v>
      </c>
    </row>
    <row r="13" spans="1:3">
      <c r="A13" s="4" t="s">
        <v>130</v>
      </c>
      <c r="C13" s="5" t="n">
        <v>-404132</v>
      </c>
    </row>
    <row r="14" spans="1:3">
      <c r="A14" s="3" t="s">
        <v>131</v>
      </c>
    </row>
    <row r="15" spans="1:3">
      <c r="A15" s="4" t="s">
        <v>132</v>
      </c>
      <c r="C15" s="5" t="n">
        <v>176488</v>
      </c>
    </row>
    <row r="16" spans="1:3">
      <c r="A16" s="4" t="s">
        <v>133</v>
      </c>
      <c r="C16" s="5" t="n">
        <v>176488</v>
      </c>
    </row>
    <row r="17" spans="1:3">
      <c r="A17" s="3" t="s">
        <v>134</v>
      </c>
    </row>
    <row r="18" spans="1:3">
      <c r="A18" s="4" t="s">
        <v>135</v>
      </c>
      <c r="B18" s="5" t="n">
        <v>25000</v>
      </c>
      <c r="C18" s="5" t="n">
        <v>0</v>
      </c>
    </row>
    <row r="19" spans="1:3">
      <c r="A19" s="4" t="s">
        <v>136</v>
      </c>
      <c r="B19" s="5" t="n">
        <v>75000</v>
      </c>
      <c r="C19" s="5" t="n">
        <v>0</v>
      </c>
    </row>
    <row r="20" spans="1:3">
      <c r="A20" s="4" t="s">
        <v>137</v>
      </c>
      <c r="B20" s="5" t="n">
        <v>-57500</v>
      </c>
      <c r="C20" s="5" t="n">
        <v>0</v>
      </c>
    </row>
    <row r="21" spans="1:3">
      <c r="A21" s="4" t="s">
        <v>138</v>
      </c>
      <c r="B21" s="5" t="n">
        <v>42500</v>
      </c>
      <c r="C21" s="5" t="n">
        <v>0</v>
      </c>
    </row>
    <row r="22" spans="1:3">
      <c r="A22" s="4" t="s">
        <v>139</v>
      </c>
      <c r="B22" s="5" t="n">
        <v>42500</v>
      </c>
      <c r="C22" s="5" t="n">
        <v>-227644</v>
      </c>
    </row>
    <row r="23" spans="1:3">
      <c r="A23" s="4" t="s">
        <v>140</v>
      </c>
      <c r="C23" s="5" t="n">
        <v>816926</v>
      </c>
    </row>
    <row r="24" spans="1:3">
      <c r="A24" s="4" t="s">
        <v>141</v>
      </c>
      <c r="B24" s="6" t="n">
        <v>42500</v>
      </c>
      <c r="C24" s="5" t="n">
        <v>589282</v>
      </c>
    </row>
    <row r="25" spans="1:3">
      <c r="A25" s="3" t="s">
        <v>142</v>
      </c>
    </row>
    <row r="26" spans="1:3">
      <c r="A26" s="4" t="s">
        <v>143</v>
      </c>
      <c r="C26" s="6" t="n">
        <v>11738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11:08Z</dcterms:created>
  <dcterms:modified xmlns:dcterms="http://purl.org/dc/terms/" xmlns:xsi="http://www.w3.org/2001/XMLSchema-instance" xsi:type="dcterms:W3CDTF">2020-05-13T16:11:08Z</dcterms:modified>
</cp:coreProperties>
</file>